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SUMMARY OF SIGNIFICANT ACCOUNTI" sheetId="7" r:id="rId7"/>
    <s:sheet name="DEBT" sheetId="8" r:id="rId8"/>
    <s:sheet name="MEMBER ADVANCES" sheetId="9" r:id="rId9"/>
    <s:sheet name="COMMITMENTS AND CONTINGENCIES" sheetId="10" r:id="rId10"/>
    <s:sheet name="INVENTORY" sheetId="11" r:id="rId11"/>
    <s:sheet name="LEGAL PROCEEDINGS" sheetId="12" r:id="rId12"/>
    <s:sheet name="SUBSEQUENT EVENTS" sheetId="13" r:id="rId13"/>
    <s:sheet name="SUMMARY OF SIGNIFICANT ACCOUN14" sheetId="14" r:id="rId14"/>
    <s:sheet name="DEBT (Tables)" sheetId="15" r:id="rId15"/>
    <s:sheet name="INVENTORY (Tables)" sheetId="16" r:id="rId16"/>
    <s:sheet name="SUMMARY OF SIGNIFICANT ACCOUN17" sheetId="17" r:id="rId17"/>
    <s:sheet name="SUMMARY OF SIGNIFICANT ACCOUN18" sheetId="18" r:id="rId18"/>
    <s:sheet name="SUMMARY OF SIGNIFICANT ACCOUN19" sheetId="19" r:id="rId19"/>
    <s:sheet name="DEBT - Summary of Notes Payable" sheetId="20" r:id="rId20"/>
    <s:sheet name="MEMBER ADVANCES (Detail Textual" sheetId="21" r:id="rId21"/>
    <s:sheet name="INVENTORY - Summary of inventor" sheetId="22" r:id="rId22"/>
    <s:sheet name="SUBSEQUENT EVENTS (Detail Textu" sheetId="23" r:id="rId23"/>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5</t>
  </si>
  <si>
    <t>Nov. 16, 2015</t>
  </si>
  <si>
    <t>Document and Entity Information [Abstract]</t>
  </si>
  <si>
    <t>Entity Registrant Name</t>
  </si>
  <si>
    <t>FOREVERGREEN WORLDWIDE CORP</t>
  </si>
  <si>
    <t>Entity Central Index Key</t>
  </si>
  <si>
    <t>Trading Symbol</t>
  </si>
  <si>
    <t>fvrg</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 ASSETS</t>
  </si>
  <si>
    <t>Cash and cash equivalents</t>
  </si>
  <si>
    <t>Restricted cash</t>
  </si>
  <si>
    <t>Accounts receivable, net</t>
  </si>
  <si>
    <t>Member advances</t>
  </si>
  <si>
    <t>Prepaid expenses and other assets</t>
  </si>
  <si>
    <t>Inventory</t>
  </si>
  <si>
    <t>Total Current Assets</t>
  </si>
  <si>
    <t>PROPERTY AND EQUIPMENT, net</t>
  </si>
  <si>
    <t>OTHER ASSETS</t>
  </si>
  <si>
    <t>Deposits and other assets</t>
  </si>
  <si>
    <t>Intangible assets</t>
  </si>
  <si>
    <t>Total Other Assets</t>
  </si>
  <si>
    <t>TOTAL ASSETS</t>
  </si>
  <si>
    <t>CURRENT LIABILITIES</t>
  </si>
  <si>
    <t>Bank overdraft</t>
  </si>
  <si>
    <t>Accounts payable</t>
  </si>
  <si>
    <t>Accrued expenses</t>
  </si>
  <si>
    <t>Deferred Revenue</t>
  </si>
  <si>
    <t>Notes payable, related parties</t>
  </si>
  <si>
    <t>Convertible notes, related parties</t>
  </si>
  <si>
    <t>Convertible notes payable, unrelated parties</t>
  </si>
  <si>
    <t>Total Current Liabilities</t>
  </si>
  <si>
    <t>TOTAL LIABILITIES</t>
  </si>
  <si>
    <t>COMMITMENTS AND CONTINGENCIES</t>
  </si>
  <si>
    <t xml:space="preserve"> </t>
  </si>
  <si>
    <t>STOCKHOLDERS' DEFICIT</t>
  </si>
  <si>
    <t>Preferred stock; no stated par value; authorized 10,000,000 shares; no shares issued or outstanding</t>
  </si>
  <si>
    <t>Common stock, par value $0.001 per share; authorized 100,000,000 shares; 25,342,285 and 23,596,951 shares issued and outstanding, respectively</t>
  </si>
  <si>
    <t>Additional paid-in capital</t>
  </si>
  <si>
    <t>Accumulated other comprehensive income (loss)</t>
  </si>
  <si>
    <t>Accumulated deficit</t>
  </si>
  <si>
    <t>Total Stockholders' Deficit</t>
  </si>
  <si>
    <t>TOTAL LIABILITIES AND STOCKHOLDERS' DEFICIT</t>
  </si>
  <si>
    <t>Condensed 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3 Months Ended</t>
  </si>
  <si>
    <t>Sep. 30, 2014</t>
  </si>
  <si>
    <t>Income Statement [Abstract]</t>
  </si>
  <si>
    <t>REVENUES, net</t>
  </si>
  <si>
    <t>COST OF SALES, net</t>
  </si>
  <si>
    <t>GROSS PROFIT</t>
  </si>
  <si>
    <t>OPERATING EXPENSES</t>
  </si>
  <si>
    <t>Sales and marketing</t>
  </si>
  <si>
    <t>General and administrative</t>
  </si>
  <si>
    <t>Depreciation and amortization</t>
  </si>
  <si>
    <t>Total Operating Expenses</t>
  </si>
  <si>
    <t>NET OPERATING INCOME (LOSS)</t>
  </si>
  <si>
    <t>OTHER INCOME (EXPENSE)</t>
  </si>
  <si>
    <t>Interest expense</t>
  </si>
  <si>
    <t>Gain on settlement of liability</t>
  </si>
  <si>
    <t>Other Income (Expense)</t>
  </si>
  <si>
    <t>Total Other Income (Expense)</t>
  </si>
  <si>
    <t>Income (loss) before income taxes</t>
  </si>
  <si>
    <t>Income Taxes</t>
  </si>
  <si>
    <t>NET INCOME (LOSS)</t>
  </si>
  <si>
    <t>BASIC AND DILUTED LOSS PER COMMON SHARE (in dollar per share)</t>
  </si>
  <si>
    <t>BASIC WEIGHTED AVERAGE NUMBER OF COMMON SHARES OUTSTANDING (in shares)</t>
  </si>
  <si>
    <t>DILUTED WEIGHTED AVERAGE NUMBER OF COMMON SHARES OUTSTANDING (in shares)</t>
  </si>
  <si>
    <t>COMPREHENSIVE INCOME (LOSS) A Summary of the components of other comprehensive income (loss) for the periods ended September 30, 2015 and 2014 are as follows:</t>
  </si>
  <si>
    <t>Net Income (Loss)</t>
  </si>
  <si>
    <t>Other Comprehensive Income (Loss) - foreign currency translation</t>
  </si>
  <si>
    <t>Comprehensive Income (Loss)</t>
  </si>
  <si>
    <t>Condensed Consolidated Statements of Cash Flows (Unaudited) - USD ($)</t>
  </si>
  <si>
    <t>CASH FLOWS FROM OPERATING ACTIVITIES:</t>
  </si>
  <si>
    <t>Net income (loss)</t>
  </si>
  <si>
    <t>Adjustments to reconcile net income (loss) to net cash provided by (used in) operating activities:</t>
  </si>
  <si>
    <t>Convertible note interest penalty</t>
  </si>
  <si>
    <t>Changes in operating assets and liabilities:</t>
  </si>
  <si>
    <t>Accounts receivable</t>
  </si>
  <si>
    <t>Prepaid expenses</t>
  </si>
  <si>
    <t>Deferred revenue</t>
  </si>
  <si>
    <t>Net Cash Provided by (Used) in Operating Activities</t>
  </si>
  <si>
    <t>CASH FLOWS FROM INVESTING ACTIVITIES:</t>
  </si>
  <si>
    <t>Cash paid for intangibles</t>
  </si>
  <si>
    <t>Purchases of property and equipment</t>
  </si>
  <si>
    <t>Net Cash Used in Investing Activities</t>
  </si>
  <si>
    <t>CASH FLOWS FROM FINANCING ACTIVITIES:</t>
  </si>
  <si>
    <t>Proceeds (Payments) from bank overdraft</t>
  </si>
  <si>
    <t>Payments on notes payable</t>
  </si>
  <si>
    <t>Payments on convertible notes payable</t>
  </si>
  <si>
    <t>Proceeds from convertible notes payable</t>
  </si>
  <si>
    <t>Proceeds from common stock issuance</t>
  </si>
  <si>
    <t>Net Cash Provided by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tible notes payable</t>
  </si>
  <si>
    <t>CONDENSED CONSOLIDATED FINANCIAL STATEMENTS</t>
  </si>
  <si>
    <t>Organization, Consolidation and Presentation of Financial Statements [Abstract]</t>
  </si>
  <si>
    <t>NOTE 1 – CONDENSED CONSOLIDAT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reported in its Form 10-K. The results of operations for the three and nine-month periods ended September 30, 2015 are not necessarily indicative of the operating results for the full year ended December 31, 2015.</t>
  </si>
  <si>
    <t>SUMMARY OF SIGNIFICANT ACCOUNTING POLICIES</t>
  </si>
  <si>
    <t>Accounting Policies [Abstract]</t>
  </si>
  <si>
    <t xml:space="preserve">NOTE 2 – SUMMARY OF SIGNIFICANT ACCOUNTING POLICIES Basis of Presentation The accompanying consolidated financial statements are prepared on the basis of accounting principles generally accepted in the United States of America. Principles of Consolidation The consolidated balance sheets and statement of operations at September 30, 2015 include the books of ForeverGreen Worldwide Corporation (Nevada) and its wholly owned subsidiaries. All intercompany transactions and balances have been eliminated in the consolidation. During the period ended September 30, 2015, the Company formed ForeverGreen Peru S.A.C., a wholly owned subsidiary.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Such potentially dilutive shares are excluded when the effect would be anti-dilutive. Our potentially dilutive shares from convertible notes payable in the amount of 4,083,403 were excluded as of September 30, 2015. 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September 30, 2015 and December 31, 2014, the reserve for obsolete inventory had balances in the amount of $40,000 and $40,000, respectively. This allowance is due to receiving some defective inventory. Accounts Receivable and Member Advances Accounts receivable arise from doing business with third party distributor centers in various locations throughout South America and Korea. The accounts receivable are made up of fees owed by the distribution centers to the Company for the right to do business in our name. The Company evaluates the need for an allowance for doubtful accounts when it is determined that collection amounts owed is unlikely. No allowance has been recorded at September 30, 2015 or at December 31, 2014.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As a business growth incentive, the Company advanced $566,008 to new Members to assist them with building their businesses. No allowance has been recorded for uncollectable advances. 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September 30, 2015 was not needed. 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September 30, 2015 and 2014. New Accounting Pronouncements In September 2015, the Financial Accounting Standards Board issued Accounting Standards Update ("ASU") 2015-16, Business Combinations In August 2015, the Financial Accounting Standards Board issued ASU 2015-14, Revenue from Contracts with Customer (Topic 606): Deferral of the Effective Date Revenue from Contracts with Customer In June 2015, the Financial Accounting Standards Board issued ASU 2015-10, Technical Corrections and Improv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BT</t>
  </si>
  <si>
    <t>NOTES PAYABLE [Abstract]</t>
  </si>
  <si>
    <t>NOTE 3 – DEBT Notes payable as of September 30, 2015
AMOUNT
TYPE
CONVERSION RATE PER SHARE
ORIGINATION DATE
INTEREST RATE
DUE DATE
$ 485,000
Related party (Director – controlled entity)
NA
12/9/2008
10%
Due on demand
$ 437,478
Related party (Director)
NA
7/31/2009
10%
12/31/2015
$ 45,000
Convertible, Related party (Director)
.15
10/7/2010
10%
12/31/2015
$ 200,000
Convertible, Related party (Director)
.20
1/19/2011
10%
12/31/2015
$ 100,000
Convertible, Non-related
.20
3/14/2011
10%
12/31/2015
$ 231,756
Convertible, Non-related
.20
3/9/2010
10%
12/31/15
$ 890,000
Convertible Non-related
.70
4/9/2015
8%
12/31/15
$ 200,000
Convertible Non-related
1.00
7/6/2015
8%
8/31/15
$
2,589,234
Total</t>
  </si>
  <si>
    <t>MEMBER ADVANCES</t>
  </si>
  <si>
    <t>Related Party Transactions [Abstract]</t>
  </si>
  <si>
    <t>NOTE 4 – MEMBER ADVANCES The Company has advanced $6,400 to a Member. The Member will have $582 each week deducted from his commission earnings until the advance is paid in full. The Company has $559,608 in other Member advances from previous quarters.</t>
  </si>
  <si>
    <t>Commitments and Contingencies Disclosure [Abstract]</t>
  </si>
  <si>
    <t>NOTE 5 – COMMITMENTS AND CONTINGENCIES The Company has evaluated commitments and contingencies from the balance sheet date through the date the financial statements were issued and has determined that there are no such commitments and contingencies that would be a material impact on the financial statements.</t>
  </si>
  <si>
    <t>INVENTORY</t>
  </si>
  <si>
    <t>INVENTORY [Abstract]</t>
  </si>
  <si>
    <t xml:space="preserve">NOTE 6 – INVENTORY Inventories for September 30, 2015 and December 31, 2014 were classified as follows:
September 30, 2015
December 31, 2014
Raw Materials
$
1,656,887
$
1,271,915
Finished Goods
657,814
785,348
In Transit
5,539
--
Total Inventory
2,320,240
2,057,263
Less Reserve for Obsolete Inventory
(40,000)
(40,000)
Total Inventory (net of reserve)
$
2,280,240
$
2,017,263 </t>
  </si>
  <si>
    <t>LEGAL PROCEEDINGS</t>
  </si>
  <si>
    <t xml:space="preserve">NOTE 6 – LEGAL PROCEEDINGS On August 24, 2015, Pruvit Ventures, Inc. filed a complaint in the United States District Court, Eastern District of Texas, Sherman Division against Axcess Global LLC (Axcess) and ForeverGreen International LLC (ForeverGreen) alleging, among other things, breach of contract and unfair competition. Both Axcess and ForeverGreen have answered the complaint and asserted counterclaims against Pruvit for, among other things, patent infringement, false advertising, and misappropriation of trade secrets. Both ForerverGreen and Axcess have claimed injunctive relief as well as damages in an amount to be determined. </t>
  </si>
  <si>
    <t>SUBSEQUENT EVENTS</t>
  </si>
  <si>
    <t>Subsequent Events [Abstract]</t>
  </si>
  <si>
    <t>NOTE 8 – SUBSEQUENT EVENTS In July 2015 the Company launched and pre-sold orders for our newest product, Ketopia. Due to supply chain issues the product did not arrive to be sold until late September causing a large amount of these pre-sold orders to not be shipped in the third quarter and creating an approximately $1.5 million of the $1.79 million in deferred revenue as of September 30, 2015. Those orders have since been shipped and the Company will recognize the $1.5 million in revenue in the fourth quarter.</t>
  </si>
  <si>
    <t>SUMMARY OF SIGNIFICANT ACCOUNTING POLICIES (Policies)</t>
  </si>
  <si>
    <t>Basis of Presentation</t>
  </si>
  <si>
    <t>Basis of Presentation The accompanying consolidated financial statements are prepared on the basis of accounting principles generally accepted in the United States of America.</t>
  </si>
  <si>
    <t>Principles of Consolidation</t>
  </si>
  <si>
    <t>Principles of Consolidation The consolidated balance sheets and statement of operations at September 30, 2015 include the books of ForeverGreen Worldwide Corporation (Nevada) and its wholly owned subsidiaries. All intercompany transactions and balances have been eliminated in the consolidation. During the period ended September 30, 2015, the Company formed ForeverGreen Peru S.A.C., a wholly owned subsidiary.</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Such potentially dilutive shares are excluded when the effect would be anti-dilutive. Our potentially dilutive shares from convertible notes payable in the amount of 4,083,403 were excluded as of September 30, 2015.</t>
  </si>
  <si>
    <t>Revenue Recognition</t>
  </si>
  <si>
    <t>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t>
  </si>
  <si>
    <t>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September 30, 2015 and December 31, 2014, the reserve for obsolete inventory had balances in the amount of $40,000 and $40,000, respectively. This allowance is due to receiving some defective inventory.</t>
  </si>
  <si>
    <t>Accounts Receivable and Member Advances</t>
  </si>
  <si>
    <t>Accounts Receivable and Member Advances Accounts receivable arise from doing business with third party distributor centers in various locations throughout South America and Korea. The accounts receivable are made up of fees owed by the distribution centers to the Company for the right to do business in our name. The Company evaluates the need for an allowance for doubtful accounts when it is determined that collection amounts owed is unlikely. No allowance has been recorded at September 30, 2015 or at December 31, 2014.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As a business growth incentive, the Company advanced $566,008 to new Members to assist them with building their businesses. No allowance has been recorded for uncollectable advances.</t>
  </si>
  <si>
    <t>Valuation of Long-lived Assets</t>
  </si>
  <si>
    <t>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September 30, 2015 was not needed.</t>
  </si>
  <si>
    <t>Intangible Assets</t>
  </si>
  <si>
    <t>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September 30, 2015 and 2014.</t>
  </si>
  <si>
    <t>New Accounting Pronouncements</t>
  </si>
  <si>
    <t xml:space="preserve">New Accounting Pronouncements In September 2015, the Financial Accounting Standards Board issued Accounting Standards Update ("ASU") 2015-16, Business Combinations In August 2015, the Financial Accounting Standards Board issued ASU 2015-14, Revenue from Contracts with Customer (Topic 606): Deferral of the Effective Date Revenue from Contracts with Customer In June 2015, the Financial Accounting Standards Board issued ASU 2015-10, Technical Corrections and Improv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BT (Tables)</t>
  </si>
  <si>
    <t>Schedule of notes payable</t>
  </si>
  <si>
    <t>Notes payable as of September 30, 2015
AMOUNT
TYPE
CONVERSION RATE PER SHARE
ORIGINATION DATE
INTEREST RATE
DUE DATE
$ 485,000
Related party (Director – controlled entity)
NA
12/9/2008
10%
Due on demand
$ 437,478
Related party (Director)
NA
7/31/2009
10%
12/31/2015
$ 45,000
Convertible, Related party (Director)
.15
10/7/2010
10%
12/31/2015
$ 200,000
Convertible, Related party (Director)
.20
1/19/2011
10%
12/31/2015
$ 100,000
Convertible, Non-related
.20
3/14/2011
10%
12/31/2015
$ 231,756
Convertible, Non-related
.20
3/9/2010
10%
12/31/15
$ 890,000
Convertible Non-related
.70
4/9/2015
8%
12/31/15
$ 200,000
Convertible Non-related
1.00
7/6/2015
8%
8/31/15
$ 2,589,234
Total</t>
  </si>
  <si>
    <t>INVENTORY (Tables)</t>
  </si>
  <si>
    <t>Schedule of inventories</t>
  </si>
  <si>
    <t xml:space="preserve">September 30, 2015
December 31, 2014
Raw Materials
$
1,656,887
$
1,271,915
Finished Goods
657,814
785,348
In Transit
5,539
--
Total Inventory
2,320,240
2,057,263
Less Reserve for Obsolete Inventory
(40,000)
(40,000)
Total Inventory (net of reserve)
$
2,280,240
$
2,017,263 </t>
  </si>
  <si>
    <t>SUMMARY OF SIGNIFICANT ACCOUNTING POLICIES (Detail Textuals)</t>
  </si>
  <si>
    <t>Sep. 30, 2015shares</t>
  </si>
  <si>
    <t>Convertible notes payable</t>
  </si>
  <si>
    <t>Antidilutive Securities Excluded from Computation of Earnings Per Share [Line Items]</t>
  </si>
  <si>
    <t>Number of antidilutive securities excluded from earnings per share</t>
  </si>
  <si>
    <t>SUMMARY OF SIGNIFICANT ACCOUNTING POLICIES (Detail Textuals 1) - USD ($)</t>
  </si>
  <si>
    <t>Significant Accounting Policies [Line Items]</t>
  </si>
  <si>
    <t>Allowance for obsolete inventory</t>
  </si>
  <si>
    <t>Allowance for uncollectable advances</t>
  </si>
  <si>
    <t>Food products</t>
  </si>
  <si>
    <t>Inventory, expiration period</t>
  </si>
  <si>
    <t>3 months</t>
  </si>
  <si>
    <t>Non-food products</t>
  </si>
  <si>
    <t>2 years</t>
  </si>
  <si>
    <t>SUMMARY OF SIGNIFICANT ACCOUNTING POLICIES (Detail Textuals 2)</t>
  </si>
  <si>
    <t>Patents</t>
  </si>
  <si>
    <t>Finite-Lived Intangible Assets [Line Items]</t>
  </si>
  <si>
    <t>Amortization Period (Estimated Lives)</t>
  </si>
  <si>
    <t>7 years</t>
  </si>
  <si>
    <t>Trademarks</t>
  </si>
  <si>
    <t>10 years</t>
  </si>
  <si>
    <t>DEBT - Summary of Notes Payable (Details)</t>
  </si>
  <si>
    <t>Sep. 30, 2015USD ($)$ / shares</t>
  </si>
  <si>
    <t>Short-term Debt [Line Items]</t>
  </si>
  <si>
    <t>NOTES PAYABLE</t>
  </si>
  <si>
    <t>Related party (Director - controlled entity) | 12/9/2008</t>
  </si>
  <si>
    <t>ORIGINATION DATE</t>
  </si>
  <si>
    <t>Sep. 12,
		2008</t>
  </si>
  <si>
    <t>INTEREST RATE</t>
  </si>
  <si>
    <t>10.00%</t>
  </si>
  <si>
    <t>Related party (Director) | 7/31/2009</t>
  </si>
  <si>
    <t>Jul. 31,
		2009</t>
  </si>
  <si>
    <t>DUE DATE</t>
  </si>
  <si>
    <t>Dec. 31,
		2015</t>
  </si>
  <si>
    <t>Convertible, Related party (Director) | 10/7/2010</t>
  </si>
  <si>
    <t>CONVERSION RATE PER SHARE | $ / shares</t>
  </si>
  <si>
    <t>Oct. 7,
		2010</t>
  </si>
  <si>
    <t>Convertible, Related party (Director) | 1/19/2011</t>
  </si>
  <si>
    <t>Jan. 19,
		2011</t>
  </si>
  <si>
    <t>Convertible, Non-related | 3/14/2011</t>
  </si>
  <si>
    <t>Mar. 14,
		2011</t>
  </si>
  <si>
    <t>Convertible, Non-related | 3/9/2010</t>
  </si>
  <si>
    <t>Mar. 9,
		2010</t>
  </si>
  <si>
    <t>Convertible, Non-related | 7/6/2015</t>
  </si>
  <si>
    <t>Jul. 6,
		2015</t>
  </si>
  <si>
    <t>8.00%</t>
  </si>
  <si>
    <t>Aug. 31,
		2015</t>
  </si>
  <si>
    <t>Convertible, Non-related | 4/9/2015</t>
  </si>
  <si>
    <t>Apr. 9,
		2015</t>
  </si>
  <si>
    <t>MEMBER ADVANCES (Detail Textuals) - USD ($)</t>
  </si>
  <si>
    <t>Related Party Transaction [Line Items]</t>
  </si>
  <si>
    <t>First Member</t>
  </si>
  <si>
    <t>Weekly payment</t>
  </si>
  <si>
    <t>Another Member</t>
  </si>
  <si>
    <t>INVENTORY - Summary of inventories (Details) - USD ($)</t>
  </si>
  <si>
    <t>Raw Materials</t>
  </si>
  <si>
    <t>Finished Goods</t>
  </si>
  <si>
    <t>In Transit</t>
  </si>
  <si>
    <t>Total Inventory</t>
  </si>
  <si>
    <t>Less Reserve for Obsolete Inventory</t>
  </si>
  <si>
    <t>Total Inventory (net of reserve)</t>
  </si>
  <si>
    <t>SUBSEQUENT EVENTS (Detail Textuals) - USD ($)</t>
  </si>
  <si>
    <t>Dec. 31, 2015</t>
  </si>
  <si>
    <t>Subsequent Event [Line Items]</t>
  </si>
  <si>
    <t>Subsequent event | Ketopi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91983</v>
      </c>
    </row>
    <row spans="1:3" r="6">
      <c s="4" r="A6" t="s">
        <v>8</v>
      </c>
      <c s="4" r="B6" t="s">
        <v>9</v>
      </c>
    </row>
    <row spans="1:3" r="7">
      <c s="4" r="A7" t="s">
        <v>10</v>
      </c>
      <c s="4" r="B7" t="s">
        <v>11</v>
      </c>
    </row>
    <row spans="1:3" r="8">
      <c s="4" r="A8" t="s">
        <v>12</v>
      </c>
      <c s="4" r="B8" t="s">
        <v>13</v>
      </c>
    </row>
    <row spans="1:3" r="9">
      <c s="4" r="A9" t="s">
        <v>14</v>
      </c>
      <c s="5" r="C9" t="n">
        <v>25342285</v>
      </c>
    </row>
    <row spans="1:3" r="10">
      <c s="4" r="A10" t="s">
        <v>15</v>
      </c>
      <c s="4" r="B10" t="s">
        <v>16</v>
      </c>
    </row>
    <row spans="1:3" r="11">
      <c s="4" r="A11" t="s">
        <v>17</v>
      </c>
      <c s="4" r="B11" t="s">
        <v>18</v>
      </c>
    </row>
    <row spans="1:3" r="12">
      <c s="4" r="A12" t="s">
        <v>19</v>
      </c>
      <c s="4" r="B12" t="s">
        <v>2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0</v>
      </c>
      <c s="2" r="B1" t="s">
        <v>1</v>
      </c>
    </row>
    <row spans="1:2" r="2">
      <c s="2" r="B2" t="s">
        <v>2</v>
      </c>
    </row>
    <row spans="1:2" r="3">
      <c s="3" r="A3" t="s">
        <v>140</v>
      </c>
    </row>
    <row spans="1:2" r="4">
      <c s="4" r="A4" t="s">
        <v>5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40</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32</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32</v>
      </c>
      <c s="4" r="B11" t="s">
        <v>165</v>
      </c>
    </row>
    <row spans="1:2" r="12">
      <c s="4" r="A12" t="s">
        <v>166</v>
      </c>
      <c s="4" r="B12" t="s">
        <v>167</v>
      </c>
    </row>
    <row spans="1:2" r="13">
      <c s="4" r="A13" t="s">
        <v>168</v>
      </c>
      <c s="4" r="B13" t="s">
        <v>169</v>
      </c>
    </row>
    <row spans="1:2" r="14">
      <c s="4" r="A14" t="s">
        <v>170</v>
      </c>
      <c s="4" r="B14" t="s">
        <v>171</v>
      </c>
    </row>
    <row spans="1:2" r="15">
      <c s="4" r="A15" t="s">
        <v>172</v>
      </c>
      <c s="4" r="B15"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4</v>
      </c>
      <c s="2" r="B1" t="s">
        <v>1</v>
      </c>
    </row>
    <row spans="1:2" r="2">
      <c s="2" r="B2" t="s">
        <v>2</v>
      </c>
    </row>
    <row spans="1:2" r="3">
      <c s="3" r="A3" t="s">
        <v>135</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7</v>
      </c>
      <c s="2" r="B1" t="s">
        <v>1</v>
      </c>
    </row>
    <row spans="1:2" r="2">
      <c s="2" r="B2" t="s">
        <v>2</v>
      </c>
    </row>
    <row spans="1:2" r="3">
      <c s="3" r="A3" t="s">
        <v>143</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180</v>
      </c>
      <c s="2" r="B1" t="s">
        <v>1</v>
      </c>
    </row>
    <row spans="1:2" r="2">
      <c s="2" r="B2" t="s">
        <v>181</v>
      </c>
    </row>
    <row spans="1:2" r="3">
      <c s="4" r="A3" t="s">
        <v>182</v>
      </c>
    </row>
    <row spans="1:2" r="4">
      <c s="3" r="A4" t="s">
        <v>183</v>
      </c>
    </row>
    <row spans="1:2" r="5">
      <c s="4" r="A5" t="s">
        <v>184</v>
      </c>
      <c s="5" r="B5" t="n">
        <v>40834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85</v>
      </c>
      <c s="2" r="B1" t="s">
        <v>1</v>
      </c>
    </row>
    <row spans="1:3" r="2">
      <c s="2" r="B2" t="s">
        <v>2</v>
      </c>
      <c s="2" r="C2" t="s">
        <v>25</v>
      </c>
    </row>
    <row spans="1:3" r="3">
      <c s="3" r="A3" t="s">
        <v>186</v>
      </c>
    </row>
    <row spans="1:3" r="4">
      <c s="4" r="A4" t="s">
        <v>187</v>
      </c>
      <c s="7" r="B4" t="n">
        <v>40000</v>
      </c>
      <c s="7" r="C4" t="n">
        <v>40000</v>
      </c>
    </row>
    <row spans="1:3" r="5">
      <c s="4" r="A5" t="s">
        <v>30</v>
      </c>
      <c s="7" r="B5" t="n">
        <v>566008</v>
      </c>
      <c s="7" r="C5" t="n">
        <v>381500</v>
      </c>
    </row>
    <row spans="1:3" r="6">
      <c s="4" r="A6" t="s">
        <v>188</v>
      </c>
      <c s="4" r="B6" t="s">
        <v>51</v>
      </c>
    </row>
    <row spans="1:3" r="7">
      <c s="4" r="A7" t="s">
        <v>189</v>
      </c>
    </row>
    <row spans="1:3" r="8">
      <c s="3" r="A8" t="s">
        <v>186</v>
      </c>
    </row>
    <row spans="1:3" r="9">
      <c s="4" r="A9" t="s">
        <v>190</v>
      </c>
      <c s="4" r="B9" t="s">
        <v>191</v>
      </c>
    </row>
    <row spans="1:3" r="10">
      <c s="4" r="A10" t="s">
        <v>192</v>
      </c>
    </row>
    <row spans="1:3" r="11">
      <c s="3" r="A11" t="s">
        <v>186</v>
      </c>
    </row>
    <row spans="1:3" r="12">
      <c s="4" r="A12" t="s">
        <v>190</v>
      </c>
      <c s="4" r="B12"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spans="1:2" r="1">
      <c s="1" r="A1" t="s">
        <v>194</v>
      </c>
      <c s="2" r="B1" t="s">
        <v>1</v>
      </c>
    </row>
    <row spans="1:2" r="2">
      <c s="2" r="B2" t="s">
        <v>2</v>
      </c>
    </row>
    <row spans="1:2" r="3">
      <c s="4" r="A3" t="s">
        <v>195</v>
      </c>
    </row>
    <row spans="1:2" r="4">
      <c s="3" r="A4" t="s">
        <v>196</v>
      </c>
    </row>
    <row spans="1:2" r="5">
      <c s="4" r="A5" t="s">
        <v>197</v>
      </c>
      <c s="4" r="B5" t="s">
        <v>198</v>
      </c>
    </row>
    <row spans="1:2" r="6">
      <c s="4" r="A6" t="s">
        <v>199</v>
      </c>
    </row>
    <row spans="1:2" r="7">
      <c s="3" r="A7" t="s">
        <v>196</v>
      </c>
    </row>
    <row spans="1:2" r="8">
      <c s="4" r="A8" t="s">
        <v>197</v>
      </c>
      <c s="4" r="B8"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42028</v>
      </c>
      <c s="7" r="C3" t="n">
        <v>580522</v>
      </c>
    </row>
    <row spans="1:3" r="4">
      <c s="4" r="A4" t="s">
        <v>28</v>
      </c>
      <c s="5" r="B4" t="n">
        <v>769137</v>
      </c>
      <c s="5" r="C4" t="n">
        <v>589449</v>
      </c>
    </row>
    <row spans="1:3" r="5">
      <c s="4" r="A5" t="s">
        <v>29</v>
      </c>
      <c s="5" r="B5" t="n">
        <v>1397308</v>
      </c>
      <c s="5" r="C5" t="n">
        <v>530509</v>
      </c>
    </row>
    <row spans="1:3" r="6">
      <c s="4" r="A6" t="s">
        <v>30</v>
      </c>
      <c s="5" r="B6" t="n">
        <v>566008</v>
      </c>
      <c s="5" r="C6" t="n">
        <v>381500</v>
      </c>
    </row>
    <row spans="1:3" r="7">
      <c s="4" r="A7" t="s">
        <v>31</v>
      </c>
      <c s="5" r="B7" t="n">
        <v>1278727</v>
      </c>
      <c s="5" r="C7" t="n">
        <v>644189</v>
      </c>
    </row>
    <row spans="1:3" r="8">
      <c s="4" r="A8" t="s">
        <v>32</v>
      </c>
      <c s="5" r="B8" t="n">
        <v>2280240</v>
      </c>
      <c s="5" r="C8" t="n">
        <v>2017263</v>
      </c>
    </row>
    <row spans="1:3" r="9">
      <c s="4" r="A9" t="s">
        <v>33</v>
      </c>
      <c s="5" r="B9" t="n">
        <v>6733448</v>
      </c>
      <c s="5" r="C9" t="n">
        <v>4743432</v>
      </c>
    </row>
    <row spans="1:3" r="10">
      <c s="4" r="A10" t="s">
        <v>34</v>
      </c>
      <c s="5" r="B10" t="n">
        <v>3380392</v>
      </c>
      <c s="5" r="C10" t="n">
        <v>2565003</v>
      </c>
    </row>
    <row spans="1:3" r="11">
      <c s="3" r="A11" t="s">
        <v>35</v>
      </c>
    </row>
    <row spans="1:3" r="12">
      <c s="4" r="A12" t="s">
        <v>36</v>
      </c>
      <c s="5" r="B12" t="n">
        <v>194024</v>
      </c>
      <c s="5" r="C12" t="n">
        <v>208795</v>
      </c>
    </row>
    <row spans="1:3" r="13">
      <c s="4" r="A13" t="s">
        <v>37</v>
      </c>
      <c s="5" r="B13" t="n">
        <v>134598</v>
      </c>
      <c s="5" r="C13" t="n">
        <v>192403</v>
      </c>
    </row>
    <row spans="1:3" r="14">
      <c s="4" r="A14" t="s">
        <v>38</v>
      </c>
      <c s="5" r="B14" t="n">
        <v>328622</v>
      </c>
      <c s="5" r="C14" t="n">
        <v>401198</v>
      </c>
    </row>
    <row spans="1:3" r="15">
      <c s="4" r="A15" t="s">
        <v>39</v>
      </c>
      <c s="5" r="B15" t="n">
        <v>10442462</v>
      </c>
      <c s="5" r="C15" t="n">
        <v>7709633</v>
      </c>
    </row>
    <row spans="1:3" r="16">
      <c s="3" r="A16" t="s">
        <v>40</v>
      </c>
    </row>
    <row spans="1:3" r="17">
      <c s="4" r="A17" t="s">
        <v>41</v>
      </c>
      <c s="5" r="B17" t="n">
        <v>24207</v>
      </c>
      <c s="5" r="C17" t="n">
        <v>93701</v>
      </c>
    </row>
    <row spans="1:3" r="18">
      <c s="4" r="A18" t="s">
        <v>42</v>
      </c>
      <c s="5" r="B18" t="n">
        <v>2860097</v>
      </c>
      <c s="5" r="C18" t="n">
        <v>1442349</v>
      </c>
    </row>
    <row spans="1:3" r="19">
      <c s="4" r="A19" t="s">
        <v>43</v>
      </c>
      <c s="5" r="B19" t="n">
        <v>3364179</v>
      </c>
      <c s="5" r="C19" t="n">
        <v>4879172</v>
      </c>
    </row>
    <row spans="1:3" r="20">
      <c s="4" r="A20" t="s">
        <v>44</v>
      </c>
      <c s="5" r="B20" t="n">
        <v>1785338</v>
      </c>
      <c s="5" r="C20" t="n">
        <v>171885</v>
      </c>
    </row>
    <row spans="1:3" r="21">
      <c s="4" r="A21" t="s">
        <v>45</v>
      </c>
      <c s="5" r="B21" t="n">
        <v>245000</v>
      </c>
      <c s="5" r="C21" t="n">
        <v>245000</v>
      </c>
    </row>
    <row spans="1:3" r="22">
      <c s="4" r="A22" t="s">
        <v>46</v>
      </c>
      <c s="5" r="B22" t="n">
        <v>922478</v>
      </c>
      <c s="5" r="C22" t="n">
        <v>922478</v>
      </c>
    </row>
    <row spans="1:3" r="23">
      <c s="4" r="A23" t="s">
        <v>47</v>
      </c>
      <c s="5" r="B23" t="n">
        <v>1421756</v>
      </c>
      <c s="5" r="C23" t="n">
        <v>331756</v>
      </c>
    </row>
    <row spans="1:3" r="24">
      <c s="4" r="A24" t="s">
        <v>48</v>
      </c>
      <c s="5" r="B24" t="n">
        <v>10623055</v>
      </c>
      <c s="5" r="C24" t="n">
        <v>8086341</v>
      </c>
    </row>
    <row spans="1:3" r="25">
      <c s="4" r="A25" t="s">
        <v>49</v>
      </c>
      <c s="7" r="B25" t="n">
        <v>10623055</v>
      </c>
      <c s="7" r="C25" t="n">
        <v>8086341</v>
      </c>
    </row>
    <row spans="1:3" r="26">
      <c s="4" r="A26" t="s">
        <v>50</v>
      </c>
      <c s="4" r="B26" t="s">
        <v>51</v>
      </c>
      <c s="4" r="C26" t="s">
        <v>51</v>
      </c>
    </row>
    <row spans="1:3" r="27">
      <c s="3" r="A27" t="s">
        <v>52</v>
      </c>
    </row>
    <row spans="1:3" r="28">
      <c s="4" r="A28" t="s">
        <v>53</v>
      </c>
      <c s="4" r="B28" t="s">
        <v>51</v>
      </c>
      <c s="4" r="C28" t="s">
        <v>51</v>
      </c>
    </row>
    <row spans="1:3" r="29">
      <c s="4" r="A29" t="s">
        <v>54</v>
      </c>
      <c s="7" r="B29" t="n">
        <v>25342</v>
      </c>
      <c s="7" r="C29" t="n">
        <v>23597</v>
      </c>
    </row>
    <row spans="1:3" r="30">
      <c s="4" r="A30" t="s">
        <v>55</v>
      </c>
      <c s="5" r="B30" t="n">
        <v>35897946</v>
      </c>
      <c s="5" r="C30" t="n">
        <v>34263045</v>
      </c>
    </row>
    <row spans="1:3" r="31">
      <c s="4" r="A31" t="s">
        <v>56</v>
      </c>
      <c s="5" r="B31" t="n">
        <v>-402153</v>
      </c>
      <c s="5" r="C31" t="n">
        <v>-444442</v>
      </c>
    </row>
    <row spans="1:3" r="32">
      <c s="4" r="A32" t="s">
        <v>57</v>
      </c>
      <c s="5" r="B32" t="n">
        <v>-35701728</v>
      </c>
      <c s="5" r="C32" t="n">
        <v>-34218908</v>
      </c>
    </row>
    <row spans="1:3" r="33">
      <c s="4" r="A33" t="s">
        <v>58</v>
      </c>
      <c s="5" r="B33" t="n">
        <v>-180593</v>
      </c>
      <c s="5" r="C33" t="n">
        <v>-376708</v>
      </c>
    </row>
    <row spans="1:3" r="34">
      <c s="4" r="A34" t="s">
        <v>59</v>
      </c>
      <c s="7" r="B34" t="n">
        <v>10442462</v>
      </c>
      <c s="7" r="C34" t="n">
        <v>7709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57"/>
    <col customWidth="1" max="2" min="2" width="31"/>
  </cols>
  <sheetData>
    <row spans="1:2" r="1">
      <c s="1" r="A1" t="s">
        <v>201</v>
      </c>
      <c s="2" r="B1" t="s">
        <v>1</v>
      </c>
    </row>
    <row spans="1:2" r="2">
      <c s="2" r="B2" t="s">
        <v>202</v>
      </c>
    </row>
    <row spans="1:2" r="3">
      <c s="3" r="A3" t="s">
        <v>203</v>
      </c>
    </row>
    <row spans="1:2" r="4">
      <c s="4" r="A4" t="s">
        <v>204</v>
      </c>
      <c s="7" r="B4" t="n">
        <v>2589234</v>
      </c>
    </row>
    <row spans="1:2" r="5">
      <c s="4" r="A5" t="s">
        <v>205</v>
      </c>
    </row>
    <row spans="1:2" r="6">
      <c s="3" r="A6" t="s">
        <v>203</v>
      </c>
    </row>
    <row spans="1:2" r="7">
      <c s="4" r="A7" t="s">
        <v>204</v>
      </c>
      <c s="7" r="B7" t="n">
        <v>485000</v>
      </c>
    </row>
    <row spans="1:2" r="8">
      <c s="4" r="A8" t="s">
        <v>206</v>
      </c>
      <c s="4" r="B8" t="s">
        <v>207</v>
      </c>
    </row>
    <row spans="1:2" r="9">
      <c s="4" r="A9" t="s">
        <v>208</v>
      </c>
      <c s="4" r="B9" t="s">
        <v>209</v>
      </c>
    </row>
    <row spans="1:2" r="10">
      <c s="4" r="A10" t="s">
        <v>210</v>
      </c>
    </row>
    <row spans="1:2" r="11">
      <c s="3" r="A11" t="s">
        <v>203</v>
      </c>
    </row>
    <row spans="1:2" r="12">
      <c s="4" r="A12" t="s">
        <v>204</v>
      </c>
      <c s="7" r="B12" t="n">
        <v>437478</v>
      </c>
    </row>
    <row spans="1:2" r="13">
      <c s="4" r="A13" t="s">
        <v>206</v>
      </c>
      <c s="4" r="B13" t="s">
        <v>211</v>
      </c>
    </row>
    <row spans="1:2" r="14">
      <c s="4" r="A14" t="s">
        <v>208</v>
      </c>
      <c s="4" r="B14" t="s">
        <v>209</v>
      </c>
    </row>
    <row spans="1:2" r="15">
      <c s="4" r="A15" t="s">
        <v>212</v>
      </c>
      <c s="4" r="B15" t="s">
        <v>213</v>
      </c>
    </row>
    <row spans="1:2" r="16">
      <c s="4" r="A16" t="s">
        <v>214</v>
      </c>
    </row>
    <row spans="1:2" r="17">
      <c s="3" r="A17" t="s">
        <v>203</v>
      </c>
    </row>
    <row spans="1:2" r="18">
      <c s="4" r="A18" t="s">
        <v>204</v>
      </c>
      <c s="7" r="B18" t="n">
        <v>45000</v>
      </c>
    </row>
    <row spans="1:2" r="19">
      <c s="4" r="A19" t="s">
        <v>215</v>
      </c>
      <c s="9" r="B19" t="n">
        <v>0.15</v>
      </c>
    </row>
    <row spans="1:2" r="20">
      <c s="4" r="A20" t="s">
        <v>206</v>
      </c>
      <c s="4" r="B20" t="s">
        <v>216</v>
      </c>
    </row>
    <row spans="1:2" r="21">
      <c s="4" r="A21" t="s">
        <v>208</v>
      </c>
      <c s="4" r="B21" t="s">
        <v>209</v>
      </c>
    </row>
    <row spans="1:2" r="22">
      <c s="4" r="A22" t="s">
        <v>212</v>
      </c>
      <c s="4" r="B22" t="s">
        <v>213</v>
      </c>
    </row>
    <row spans="1:2" r="23">
      <c s="4" r="A23" t="s">
        <v>217</v>
      </c>
    </row>
    <row spans="1:2" r="24">
      <c s="3" r="A24" t="s">
        <v>203</v>
      </c>
    </row>
    <row spans="1:2" r="25">
      <c s="4" r="A25" t="s">
        <v>204</v>
      </c>
      <c s="7" r="B25" t="n">
        <v>200000</v>
      </c>
    </row>
    <row spans="1:2" r="26">
      <c s="4" r="A26" t="s">
        <v>215</v>
      </c>
      <c s="9" r="B26" t="n">
        <v>0.2</v>
      </c>
    </row>
    <row spans="1:2" r="27">
      <c s="4" r="A27" t="s">
        <v>206</v>
      </c>
      <c s="4" r="B27" t="s">
        <v>218</v>
      </c>
    </row>
    <row spans="1:2" r="28">
      <c s="4" r="A28" t="s">
        <v>208</v>
      </c>
      <c s="4" r="B28" t="s">
        <v>209</v>
      </c>
    </row>
    <row spans="1:2" r="29">
      <c s="4" r="A29" t="s">
        <v>212</v>
      </c>
      <c s="4" r="B29" t="s">
        <v>213</v>
      </c>
    </row>
    <row spans="1:2" r="30">
      <c s="4" r="A30" t="s">
        <v>219</v>
      </c>
    </row>
    <row spans="1:2" r="31">
      <c s="3" r="A31" t="s">
        <v>203</v>
      </c>
    </row>
    <row spans="1:2" r="32">
      <c s="4" r="A32" t="s">
        <v>204</v>
      </c>
      <c s="7" r="B32" t="n">
        <v>100000</v>
      </c>
    </row>
    <row spans="1:2" r="33">
      <c s="4" r="A33" t="s">
        <v>215</v>
      </c>
      <c s="9" r="B33" t="n">
        <v>0.2</v>
      </c>
    </row>
    <row spans="1:2" r="34">
      <c s="4" r="A34" t="s">
        <v>206</v>
      </c>
      <c s="4" r="B34" t="s">
        <v>220</v>
      </c>
    </row>
    <row spans="1:2" r="35">
      <c s="4" r="A35" t="s">
        <v>208</v>
      </c>
      <c s="4" r="B35" t="s">
        <v>209</v>
      </c>
    </row>
    <row spans="1:2" r="36">
      <c s="4" r="A36" t="s">
        <v>212</v>
      </c>
      <c s="4" r="B36" t="s">
        <v>213</v>
      </c>
    </row>
    <row spans="1:2" r="37">
      <c s="4" r="A37" t="s">
        <v>221</v>
      </c>
    </row>
    <row spans="1:2" r="38">
      <c s="3" r="A38" t="s">
        <v>203</v>
      </c>
    </row>
    <row spans="1:2" r="39">
      <c s="4" r="A39" t="s">
        <v>204</v>
      </c>
      <c s="7" r="B39" t="n">
        <v>231756</v>
      </c>
    </row>
    <row spans="1:2" r="40">
      <c s="4" r="A40" t="s">
        <v>215</v>
      </c>
      <c s="9" r="B40" t="n">
        <v>0.2</v>
      </c>
    </row>
    <row spans="1:2" r="41">
      <c s="4" r="A41" t="s">
        <v>206</v>
      </c>
      <c s="4" r="B41" t="s">
        <v>222</v>
      </c>
    </row>
    <row spans="1:2" r="42">
      <c s="4" r="A42" t="s">
        <v>208</v>
      </c>
      <c s="4" r="B42" t="s">
        <v>209</v>
      </c>
    </row>
    <row spans="1:2" r="43">
      <c s="4" r="A43" t="s">
        <v>212</v>
      </c>
      <c s="4" r="B43" t="s">
        <v>213</v>
      </c>
    </row>
    <row spans="1:2" r="44">
      <c s="4" r="A44" t="s">
        <v>223</v>
      </c>
    </row>
    <row spans="1:2" r="45">
      <c s="3" r="A45" t="s">
        <v>203</v>
      </c>
    </row>
    <row spans="1:2" r="46">
      <c s="4" r="A46" t="s">
        <v>204</v>
      </c>
      <c s="7" r="B46" t="n">
        <v>200000</v>
      </c>
    </row>
    <row spans="1:2" r="47">
      <c s="4" r="A47" t="s">
        <v>215</v>
      </c>
      <c s="7" r="B47" t="n">
        <v>1</v>
      </c>
    </row>
    <row spans="1:2" r="48">
      <c s="4" r="A48" t="s">
        <v>206</v>
      </c>
      <c s="4" r="B48" t="s">
        <v>224</v>
      </c>
    </row>
    <row spans="1:2" r="49">
      <c s="4" r="A49" t="s">
        <v>208</v>
      </c>
      <c s="4" r="B49" t="s">
        <v>225</v>
      </c>
    </row>
    <row spans="1:2" r="50">
      <c s="4" r="A50" t="s">
        <v>212</v>
      </c>
      <c s="4" r="B50" t="s">
        <v>226</v>
      </c>
    </row>
    <row spans="1:2" r="51">
      <c s="4" r="A51" t="s">
        <v>227</v>
      </c>
    </row>
    <row spans="1:2" r="52">
      <c s="3" r="A52" t="s">
        <v>203</v>
      </c>
    </row>
    <row spans="1:2" r="53">
      <c s="4" r="A53" t="s">
        <v>204</v>
      </c>
      <c s="7" r="B53" t="n">
        <v>890000</v>
      </c>
    </row>
    <row spans="1:2" r="54">
      <c s="4" r="A54" t="s">
        <v>215</v>
      </c>
      <c s="9" r="B54" t="n">
        <v>0.7</v>
      </c>
    </row>
    <row spans="1:2" r="55">
      <c s="4" r="A55" t="s">
        <v>206</v>
      </c>
      <c s="4" r="B55" t="s">
        <v>228</v>
      </c>
    </row>
    <row spans="1:2" r="56">
      <c s="4" r="A56" t="s">
        <v>208</v>
      </c>
      <c s="4" r="B56" t="s">
        <v>225</v>
      </c>
    </row>
    <row spans="1:2" r="57">
      <c s="4" r="A57" t="s">
        <v>212</v>
      </c>
      <c s="4" r="B57"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229</v>
      </c>
      <c s="2" r="B1" t="s">
        <v>1</v>
      </c>
    </row>
    <row spans="1:3" r="2">
      <c s="2" r="B2" t="s">
        <v>2</v>
      </c>
      <c s="2" r="C2" t="s">
        <v>25</v>
      </c>
    </row>
    <row spans="1:3" r="3">
      <c s="3" r="A3" t="s">
        <v>230</v>
      </c>
    </row>
    <row spans="1:3" r="4">
      <c s="4" r="A4" t="s">
        <v>30</v>
      </c>
      <c s="7" r="B4" t="n">
        <v>566008</v>
      </c>
      <c s="7" r="C4" t="n">
        <v>381500</v>
      </c>
    </row>
    <row spans="1:3" r="5">
      <c s="4" r="A5" t="s">
        <v>231</v>
      </c>
    </row>
    <row spans="1:3" r="6">
      <c s="3" r="A6" t="s">
        <v>230</v>
      </c>
    </row>
    <row spans="1:3" r="7">
      <c s="4" r="A7" t="s">
        <v>30</v>
      </c>
      <c s="5" r="B7" t="n">
        <v>6400</v>
      </c>
    </row>
    <row spans="1:3" r="8">
      <c s="4" r="A8" t="s">
        <v>232</v>
      </c>
      <c s="5" r="B8" t="n">
        <v>582</v>
      </c>
    </row>
    <row spans="1:3" r="9">
      <c s="4" r="A9" t="s">
        <v>233</v>
      </c>
    </row>
    <row spans="1:3" r="10">
      <c s="3" r="A10" t="s">
        <v>230</v>
      </c>
    </row>
    <row spans="1:3" r="11">
      <c s="4" r="A11" t="s">
        <v>30</v>
      </c>
      <c s="7" r="B11" t="n">
        <v>5596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4</v>
      </c>
      <c s="2" r="B1" t="s">
        <v>2</v>
      </c>
      <c s="2" r="C1" t="s">
        <v>25</v>
      </c>
    </row>
    <row spans="1:3" r="2">
      <c s="3" r="A2" t="s">
        <v>143</v>
      </c>
    </row>
    <row spans="1:3" r="3">
      <c s="4" r="A3" t="s">
        <v>235</v>
      </c>
      <c s="7" r="B3" t="n">
        <v>1656887</v>
      </c>
      <c s="7" r="C3" t="n">
        <v>1271915</v>
      </c>
    </row>
    <row spans="1:3" r="4">
      <c s="4" r="A4" t="s">
        <v>236</v>
      </c>
      <c s="5" r="B4" t="n">
        <v>657814</v>
      </c>
      <c s="7" r="C4" t="n">
        <v>785348</v>
      </c>
    </row>
    <row spans="1:3" r="5">
      <c s="4" r="A5" t="s">
        <v>237</v>
      </c>
      <c s="5" r="B5" t="n">
        <v>5539</v>
      </c>
      <c s="4" r="C5" t="s">
        <v>51</v>
      </c>
    </row>
    <row spans="1:3" r="6">
      <c s="4" r="A6" t="s">
        <v>238</v>
      </c>
      <c s="5" r="B6" t="n">
        <v>2320240</v>
      </c>
      <c s="7" r="C6" t="n">
        <v>2057263</v>
      </c>
    </row>
    <row spans="1:3" r="7">
      <c s="4" r="A7" t="s">
        <v>239</v>
      </c>
      <c s="5" r="B7" t="n">
        <v>-40000</v>
      </c>
      <c s="5" r="C7" t="n">
        <v>-40000</v>
      </c>
    </row>
    <row spans="1:3" r="8">
      <c s="4" r="A8" t="s">
        <v>240</v>
      </c>
      <c s="7" r="B8" t="n">
        <v>2280240</v>
      </c>
      <c s="7" r="C8" t="n">
        <v>20172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241</v>
      </c>
      <c s="2" r="B1" t="s">
        <v>242</v>
      </c>
      <c s="2" r="C1" t="s">
        <v>2</v>
      </c>
      <c s="2" r="D1" t="s">
        <v>25</v>
      </c>
    </row>
    <row spans="1:4" r="2">
      <c s="3" r="A2" t="s">
        <v>243</v>
      </c>
    </row>
    <row spans="1:4" r="3">
      <c s="4" r="A3" t="s">
        <v>44</v>
      </c>
      <c s="7" r="C3" t="n">
        <v>1785338</v>
      </c>
      <c s="7" r="D3" t="n">
        <v>171885</v>
      </c>
    </row>
    <row spans="1:4" r="4">
      <c s="4" r="A4" t="s">
        <v>244</v>
      </c>
    </row>
    <row spans="1:4" r="5">
      <c s="3" r="A5" t="s">
        <v>243</v>
      </c>
    </row>
    <row spans="1:4" r="6">
      <c s="4" r="A6" t="s">
        <v>44</v>
      </c>
      <c s="7" r="B6" t="n">
        <v>1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0</v>
      </c>
      <c s="2" r="B1" t="s">
        <v>2</v>
      </c>
      <c s="2" r="C1" t="s">
        <v>25</v>
      </c>
    </row>
    <row spans="1:3" r="2">
      <c s="3" r="A2" t="s">
        <v>61</v>
      </c>
    </row>
    <row spans="1:3" r="3">
      <c s="4" r="A3" t="s">
        <v>62</v>
      </c>
      <c s="4" r="B3" t="s">
        <v>51</v>
      </c>
      <c s="4" r="C3" t="s">
        <v>51</v>
      </c>
    </row>
    <row spans="1:3" r="4">
      <c s="4" r="A4" t="s">
        <v>63</v>
      </c>
      <c s="5" r="B4" t="n">
        <v>10000000</v>
      </c>
      <c s="5" r="C4" t="n">
        <v>10000000</v>
      </c>
    </row>
    <row spans="1:3" r="5">
      <c s="4" r="A5" t="s">
        <v>64</v>
      </c>
      <c s="4" r="B5" t="s">
        <v>51</v>
      </c>
      <c s="4" r="C5" t="s">
        <v>51</v>
      </c>
    </row>
    <row spans="1:3" r="6">
      <c s="4" r="A6" t="s">
        <v>65</v>
      </c>
      <c s="4" r="B6" t="s">
        <v>51</v>
      </c>
      <c s="4" r="C6" t="s">
        <v>51</v>
      </c>
    </row>
    <row spans="1:3" r="7">
      <c s="4" r="A7" t="s">
        <v>66</v>
      </c>
      <c s="8" r="B7" t="n">
        <v>0.001</v>
      </c>
      <c s="8" r="C7" t="n">
        <v>0.001</v>
      </c>
    </row>
    <row spans="1:3" r="8">
      <c s="4" r="A8" t="s">
        <v>67</v>
      </c>
      <c s="5" r="B8" t="n">
        <v>100000000</v>
      </c>
      <c s="5" r="C8" t="n">
        <v>100000000</v>
      </c>
    </row>
    <row spans="1:3" r="9">
      <c s="4" r="A9" t="s">
        <v>68</v>
      </c>
      <c s="5" r="B9" t="n">
        <v>25342285</v>
      </c>
      <c s="5" r="C9" t="n">
        <v>23596951</v>
      </c>
    </row>
    <row spans="1:3" r="10">
      <c s="4" r="A10" t="s">
        <v>69</v>
      </c>
      <c s="5" r="B10" t="n">
        <v>25342285</v>
      </c>
      <c s="5" r="C10" t="n">
        <v>235969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6606907</v>
      </c>
      <c s="7" r="C4" t="n">
        <v>15880244</v>
      </c>
      <c s="7" r="D4" t="n">
        <v>49884864</v>
      </c>
      <c s="7" r="E4" t="n">
        <v>40544486</v>
      </c>
    </row>
    <row spans="1:5" r="5">
      <c s="4" r="A5" t="s">
        <v>75</v>
      </c>
      <c s="5" r="B5" t="n">
        <v>3882920</v>
      </c>
      <c s="5" r="C5" t="n">
        <v>3380458</v>
      </c>
      <c s="5" r="D5" t="n">
        <v>12115664</v>
      </c>
      <c s="5" r="E5" t="n">
        <v>8833971</v>
      </c>
    </row>
    <row spans="1:5" r="6">
      <c s="4" r="A6" t="s">
        <v>76</v>
      </c>
      <c s="5" r="B6" t="n">
        <v>12723987</v>
      </c>
      <c s="5" r="C6" t="n">
        <v>12499786</v>
      </c>
      <c s="5" r="D6" t="n">
        <v>37769200</v>
      </c>
      <c s="5" r="E6" t="n">
        <v>31710515</v>
      </c>
    </row>
    <row spans="1:5" r="7">
      <c s="3" r="A7" t="s">
        <v>77</v>
      </c>
    </row>
    <row spans="1:5" r="8">
      <c s="4" r="A8" t="s">
        <v>78</v>
      </c>
      <c s="5" r="B8" t="n">
        <v>7825701</v>
      </c>
      <c s="5" r="C8" t="n">
        <v>8213093</v>
      </c>
      <c s="5" r="D8" t="n">
        <v>23904165</v>
      </c>
      <c s="5" r="E8" t="n">
        <v>20663790</v>
      </c>
    </row>
    <row spans="1:5" r="9">
      <c s="4" r="A9" t="s">
        <v>79</v>
      </c>
      <c s="5" r="B9" t="n">
        <v>4958326</v>
      </c>
      <c s="5" r="C9" t="n">
        <v>3868313</v>
      </c>
      <c s="5" r="D9" t="n">
        <v>14343069</v>
      </c>
      <c s="5" r="E9" t="n">
        <v>9814735</v>
      </c>
    </row>
    <row spans="1:5" r="10">
      <c s="4" r="A10" t="s">
        <v>80</v>
      </c>
      <c s="5" r="B10" t="n">
        <v>218422</v>
      </c>
      <c s="5" r="C10" t="n">
        <v>101117</v>
      </c>
      <c s="5" r="D10" t="n">
        <v>561729</v>
      </c>
      <c s="5" r="E10" t="n">
        <v>235366</v>
      </c>
    </row>
    <row spans="1:5" r="11">
      <c s="4" r="A11" t="s">
        <v>81</v>
      </c>
      <c s="5" r="B11" t="n">
        <v>13002449</v>
      </c>
      <c s="5" r="C11" t="n">
        <v>12182523</v>
      </c>
      <c s="5" r="D11" t="n">
        <v>38808963</v>
      </c>
      <c s="5" r="E11" t="n">
        <v>30713891</v>
      </c>
    </row>
    <row spans="1:5" r="12">
      <c s="4" r="A12" t="s">
        <v>82</v>
      </c>
      <c s="5" r="B12" t="n">
        <v>-278462</v>
      </c>
      <c s="5" r="C12" t="n">
        <v>317263</v>
      </c>
      <c s="5" r="D12" t="n">
        <v>-1039763</v>
      </c>
      <c s="5" r="E12" t="n">
        <v>996624</v>
      </c>
    </row>
    <row spans="1:5" r="13">
      <c s="3" r="A13" t="s">
        <v>83</v>
      </c>
    </row>
    <row spans="1:5" r="14">
      <c s="4" r="A14" t="s">
        <v>84</v>
      </c>
      <c s="7" r="B14" t="n">
        <v>-76633</v>
      </c>
      <c s="7" r="C14" t="n">
        <v>-113101</v>
      </c>
      <c s="7" r="D14" t="n">
        <v>-215849</v>
      </c>
      <c s="5" r="E14" t="n">
        <v>-258359</v>
      </c>
    </row>
    <row spans="1:5" r="15">
      <c s="4" r="A15" t="s">
        <v>85</v>
      </c>
      <c s="4" r="B15" t="s">
        <v>51</v>
      </c>
      <c s="4" r="C15" t="s">
        <v>51</v>
      </c>
      <c s="4" r="D15" t="s">
        <v>51</v>
      </c>
      <c s="5" r="E15" t="n">
        <v>114398</v>
      </c>
    </row>
    <row spans="1:5" r="16">
      <c s="4" r="A16" t="s">
        <v>86</v>
      </c>
      <c s="7" r="B16" t="n">
        <v>-16306</v>
      </c>
      <c s="7" r="C16" t="n">
        <v>-819</v>
      </c>
      <c s="7" r="D16" t="n">
        <v>-227208</v>
      </c>
      <c s="5" r="E16" t="n">
        <v>-13413</v>
      </c>
    </row>
    <row spans="1:5" r="17">
      <c s="4" r="A17" t="s">
        <v>87</v>
      </c>
      <c s="5" r="B17" t="n">
        <v>-92939</v>
      </c>
      <c s="5" r="C17" t="n">
        <v>-113920</v>
      </c>
      <c s="5" r="D17" t="n">
        <v>-443057</v>
      </c>
      <c s="5" r="E17" t="n">
        <v>-157374</v>
      </c>
    </row>
    <row spans="1:5" r="18">
      <c s="4" r="A18" t="s">
        <v>88</v>
      </c>
      <c s="7" r="B18" t="n">
        <v>-371401</v>
      </c>
      <c s="7" r="C18" t="n">
        <v>203343</v>
      </c>
      <c s="7" r="D18" t="n">
        <v>-1482820</v>
      </c>
      <c s="7" r="E18" t="n">
        <v>839250</v>
      </c>
    </row>
    <row spans="1:5" r="19">
      <c s="4" r="A19" t="s">
        <v>89</v>
      </c>
      <c s="4" r="B19" t="s">
        <v>51</v>
      </c>
      <c s="4" r="C19" t="s">
        <v>51</v>
      </c>
      <c s="4" r="D19" t="s">
        <v>51</v>
      </c>
      <c s="4" r="E19" t="s">
        <v>51</v>
      </c>
    </row>
    <row spans="1:5" r="20">
      <c s="4" r="A20" t="s">
        <v>90</v>
      </c>
      <c s="7" r="B20" t="n">
        <v>-371401</v>
      </c>
      <c s="7" r="C20" t="n">
        <v>203343</v>
      </c>
      <c s="7" r="D20" t="n">
        <v>-1482820</v>
      </c>
      <c s="7" r="E20" t="n">
        <v>839250</v>
      </c>
    </row>
    <row spans="1:5" r="21">
      <c s="4" r="A21" t="s">
        <v>91</v>
      </c>
      <c s="9" r="B21" t="n">
        <v>-0.01</v>
      </c>
      <c s="9" r="C21" t="n">
        <v>0.01</v>
      </c>
      <c s="9" r="D21" t="n">
        <v>-0.06</v>
      </c>
      <c s="9" r="E21" t="n">
        <v>0.04</v>
      </c>
    </row>
    <row spans="1:5" r="22">
      <c s="4" r="A22" t="s">
        <v>92</v>
      </c>
      <c s="5" r="B22" t="n">
        <v>25342285</v>
      </c>
      <c s="5" r="C22" t="n">
        <v>20880454</v>
      </c>
      <c s="5" r="D22" t="n">
        <v>24448883</v>
      </c>
      <c s="5" r="E22" t="n">
        <v>20660217</v>
      </c>
    </row>
    <row spans="1:5" r="23">
      <c s="4" r="A23" t="s">
        <v>93</v>
      </c>
      <c s="5" r="B23" t="n">
        <v>25342285</v>
      </c>
      <c s="5" r="C23" t="n">
        <v>21777684</v>
      </c>
      <c s="5" r="D23" t="n">
        <v>24448883</v>
      </c>
      <c s="5" r="E23" t="n">
        <v>21557447</v>
      </c>
    </row>
    <row spans="1:5" r="24">
      <c s="3" r="A24" t="s">
        <v>94</v>
      </c>
    </row>
    <row spans="1:5" r="25">
      <c s="4" r="A25" t="s">
        <v>95</v>
      </c>
      <c s="7" r="B25" t="n">
        <v>-371401</v>
      </c>
      <c s="7" r="C25" t="n">
        <v>203343</v>
      </c>
      <c s="7" r="D25" t="n">
        <v>-1482820</v>
      </c>
      <c s="7" r="E25" t="n">
        <v>839250</v>
      </c>
    </row>
    <row spans="1:5" r="26">
      <c s="4" r="A26" t="s">
        <v>96</v>
      </c>
      <c s="5" r="B26" t="n">
        <v>-72977</v>
      </c>
      <c s="5" r="C26" t="n">
        <v>-210622</v>
      </c>
      <c s="5" r="D26" t="n">
        <v>42289</v>
      </c>
      <c s="5" r="E26" t="n">
        <v>-227123</v>
      </c>
    </row>
    <row spans="1:5" r="27">
      <c s="4" r="A27" t="s">
        <v>97</v>
      </c>
      <c s="7" r="B27" t="n">
        <v>-444378</v>
      </c>
      <c s="7" r="C27" t="n">
        <v>-7279</v>
      </c>
      <c s="7" r="D27" t="n">
        <v>-1440531</v>
      </c>
      <c s="7" r="E27" t="n">
        <v>612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2</v>
      </c>
    </row>
    <row spans="1:3" r="3">
      <c s="3" r="A3" t="s">
        <v>99</v>
      </c>
    </row>
    <row spans="1:3" r="4">
      <c s="4" r="A4" t="s">
        <v>100</v>
      </c>
      <c s="7" r="B4" t="n">
        <v>-1482820</v>
      </c>
      <c s="7" r="C4" t="n">
        <v>839250</v>
      </c>
    </row>
    <row spans="1:3" r="5">
      <c s="3" r="A5" t="s">
        <v>101</v>
      </c>
    </row>
    <row spans="1:3" r="6">
      <c s="4" r="A6" t="s">
        <v>80</v>
      </c>
      <c s="5" r="B6" t="n">
        <v>551229</v>
      </c>
      <c s="5" r="C6" t="n">
        <v>250104</v>
      </c>
    </row>
    <row spans="1:3" r="7">
      <c s="4" r="A7" t="s">
        <v>102</v>
      </c>
      <c s="5" r="B7" t="n">
        <v>30000</v>
      </c>
    </row>
    <row spans="1:3" r="8">
      <c s="3" r="A8" t="s">
        <v>103</v>
      </c>
    </row>
    <row spans="1:3" r="9">
      <c s="4" r="A9" t="s">
        <v>28</v>
      </c>
      <c s="5" r="B9" t="n">
        <v>-179688</v>
      </c>
    </row>
    <row spans="1:3" r="10">
      <c s="4" r="A10" t="s">
        <v>104</v>
      </c>
      <c s="5" r="B10" t="n">
        <v>-1048441</v>
      </c>
      <c s="5" r="C10" t="n">
        <v>-312724</v>
      </c>
    </row>
    <row spans="1:3" r="11">
      <c s="4" r="A11" t="s">
        <v>105</v>
      </c>
      <c s="5" r="B11" t="n">
        <v>-671338</v>
      </c>
      <c s="5" r="C11" t="n">
        <v>-1151301</v>
      </c>
    </row>
    <row spans="1:3" r="12">
      <c s="4" r="A12" t="s">
        <v>36</v>
      </c>
      <c s="5" r="B12" t="n">
        <v>25591</v>
      </c>
      <c s="5" r="C12" t="n">
        <v>-48541</v>
      </c>
    </row>
    <row spans="1:3" r="13">
      <c s="4" r="A13" t="s">
        <v>32</v>
      </c>
      <c s="5" r="B13" t="n">
        <v>-294235</v>
      </c>
      <c s="5" r="C13" t="n">
        <v>-305263</v>
      </c>
    </row>
    <row spans="1:3" r="14">
      <c s="4" r="A14" t="s">
        <v>42</v>
      </c>
      <c s="5" r="B14" t="n">
        <v>1927401</v>
      </c>
      <c s="5" r="C14" t="n">
        <v>8609</v>
      </c>
    </row>
    <row spans="1:3" r="15">
      <c s="4" r="A15" t="s">
        <v>106</v>
      </c>
      <c s="5" r="B15" t="n">
        <v>1613453</v>
      </c>
      <c s="5" r="C15" t="n">
        <v>-260378</v>
      </c>
    </row>
    <row spans="1:3" r="16">
      <c s="4" r="A16" t="s">
        <v>43</v>
      </c>
      <c s="5" r="B16" t="n">
        <v>-2000168</v>
      </c>
      <c s="5" r="C16" t="n">
        <v>1420257</v>
      </c>
    </row>
    <row spans="1:3" r="17">
      <c s="4" r="A17" t="s">
        <v>107</v>
      </c>
      <c s="5" r="B17" t="n">
        <v>-1529016</v>
      </c>
      <c s="5" r="C17" t="n">
        <v>440013</v>
      </c>
    </row>
    <row spans="1:3" r="18">
      <c s="3" r="A18" t="s">
        <v>108</v>
      </c>
    </row>
    <row spans="1:3" r="19">
      <c s="4" r="A19" t="s">
        <v>109</v>
      </c>
      <c s="5" r="C19" t="n">
        <v>-1441</v>
      </c>
    </row>
    <row spans="1:3" r="20">
      <c s="4" r="A20" t="s">
        <v>110</v>
      </c>
      <c s="5" r="B20" t="n">
        <v>-1308467</v>
      </c>
      <c s="5" r="C20" t="n">
        <v>-1626545</v>
      </c>
    </row>
    <row spans="1:3" r="21">
      <c s="4" r="A21" t="s">
        <v>111</v>
      </c>
      <c s="5" r="B21" t="n">
        <v>-1308467</v>
      </c>
      <c s="5" r="C21" t="n">
        <v>-1627986</v>
      </c>
    </row>
    <row spans="1:3" r="22">
      <c s="3" r="A22" t="s">
        <v>112</v>
      </c>
    </row>
    <row spans="1:3" r="23">
      <c s="4" r="A23" t="s">
        <v>113</v>
      </c>
      <c s="5" r="B23" t="n">
        <v>-59138</v>
      </c>
      <c s="5" r="C23" t="n">
        <v>319981</v>
      </c>
    </row>
    <row spans="1:3" r="24">
      <c s="4" r="A24" t="s">
        <v>114</v>
      </c>
      <c s="5" r="B24" t="n">
        <v>-100000</v>
      </c>
      <c s="5" r="C24" t="n">
        <v>-17220</v>
      </c>
    </row>
    <row spans="1:3" r="25">
      <c s="4" r="A25" t="s">
        <v>115</v>
      </c>
      <c s="5" r="C25" t="n">
        <v>-100000</v>
      </c>
    </row>
    <row spans="1:3" r="26">
      <c s="4" r="A26" t="s">
        <v>116</v>
      </c>
      <c s="5" r="B26" t="n">
        <v>1790000</v>
      </c>
    </row>
    <row spans="1:3" r="27">
      <c s="4" r="A27" t="s">
        <v>117</v>
      </c>
      <c s="5" r="B27" t="n">
        <v>1020117</v>
      </c>
      <c s="5" r="C27" t="n">
        <v>2004257</v>
      </c>
    </row>
    <row spans="1:3" r="28">
      <c s="4" r="A28" t="s">
        <v>118</v>
      </c>
      <c s="5" r="B28" t="n">
        <v>2650979</v>
      </c>
      <c s="5" r="C28" t="n">
        <v>2207018</v>
      </c>
    </row>
    <row spans="1:3" r="29">
      <c s="4" r="A29" t="s">
        <v>119</v>
      </c>
      <c s="5" r="B29" t="n">
        <v>48010</v>
      </c>
      <c s="5" r="C29" t="n">
        <v>-425119</v>
      </c>
    </row>
    <row spans="1:3" r="30">
      <c s="4" r="A30" t="s">
        <v>120</v>
      </c>
      <c s="5" r="B30" t="n">
        <v>-138494</v>
      </c>
      <c s="5" r="C30" t="n">
        <v>593926</v>
      </c>
    </row>
    <row spans="1:3" r="31">
      <c s="4" r="A31" t="s">
        <v>121</v>
      </c>
      <c s="5" r="B31" t="n">
        <v>580522</v>
      </c>
      <c s="5" r="C31" t="n">
        <v>284741</v>
      </c>
    </row>
    <row spans="1:3" r="32">
      <c s="4" r="A32" t="s">
        <v>122</v>
      </c>
      <c s="5" r="B32" t="n">
        <v>442028</v>
      </c>
      <c s="5" r="C32" t="n">
        <v>878427</v>
      </c>
    </row>
    <row spans="1:3" r="33">
      <c s="3" r="A33" t="s">
        <v>123</v>
      </c>
    </row>
    <row spans="1:3" r="34">
      <c s="4" r="A34" t="s">
        <v>124</v>
      </c>
      <c s="7" r="B34" t="n">
        <v>215849</v>
      </c>
      <c s="7" r="C34" t="n">
        <v>217859</v>
      </c>
    </row>
    <row spans="1:3" r="35">
      <c s="4" r="A35" t="s">
        <v>125</v>
      </c>
      <c s="4" r="B35" t="s">
        <v>51</v>
      </c>
      <c s="4" r="C35" t="s">
        <v>51</v>
      </c>
    </row>
    <row spans="1:3" r="36">
      <c s="3" r="A36" t="s">
        <v>126</v>
      </c>
    </row>
    <row spans="1:3" r="37">
      <c s="4" r="A37" t="s">
        <v>127</v>
      </c>
      <c s="7" r="B37" t="n">
        <v>636645</v>
      </c>
      <c s="7" r="C37" t="n">
        <v>521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SUMMARY OF SIGNIFICANT ACCOUNTI</vt:lpstr>
      <vt:lpstr>DEBT</vt:lpstr>
      <vt:lpstr>MEMBER ADVANCES</vt:lpstr>
      <vt:lpstr>COMMITMENTS AND CONTINGENCIES</vt:lpstr>
      <vt:lpstr>INVENTORY</vt:lpstr>
      <vt:lpstr>LEGAL PROCEEDINGS</vt:lpstr>
      <vt:lpstr>SUBSEQUENT EVENTS</vt:lpstr>
      <vt:lpstr>SUMMARY OF SIGNIFICANT ACCOUN14</vt:lpstr>
      <vt:lpstr>DEBT (Tables)</vt:lpstr>
      <vt:lpstr>INVENTORY (Tables)</vt:lpstr>
      <vt:lpstr>SUMMARY OF SIGNIFICANT ACCOUN17</vt:lpstr>
      <vt:lpstr>SUMMARY OF SIGNIFICANT ACCOUN18</vt:lpstr>
      <vt:lpstr>SUMMARY OF SIGNIFICANT ACCOUN19</vt:lpstr>
      <vt:lpstr>DEBT - Summary of Notes Payable</vt:lpstr>
      <vt:lpstr>MEMBER ADVANCES (Detail Textual</vt:lpstr>
      <vt:lpstr>INVENTORY - Summary of inventor</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2:11Z</dcterms:created>
  <dcterms:modified xmlns:dcterms="http://purl.org/dc/terms/" xmlns:xsi="http://www.w3.org/2001/XMLSchema-instance" xsi:type="dcterms:W3CDTF">2015-11-16T16:02:11Z</dcterms:modified>
  <dc:title xmlns:dc="http://purl.org/dc/elements/1.1/">Untitled</dc:title>
  <dc:description xmlns:dc="http://purl.org/dc/elements/1.1/"/>
  <dc:subject xmlns:dc="http://purl.org/dc/elements/1.1/"/>
  <cp:keywords/>
  <cp:category/>
</cp:coreProperties>
</file>